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Other Receivable" sheetId="8" state="visible" r:id="rId8"/>
    <sheet xmlns:r="http://schemas.openxmlformats.org/officeDocument/2006/relationships" name="Equity" sheetId="9" state="visible" r:id="rId9"/>
    <sheet xmlns:r="http://schemas.openxmlformats.org/officeDocument/2006/relationships" name="Going Concern" sheetId="10" state="visible" r:id="rId10"/>
    <sheet xmlns:r="http://schemas.openxmlformats.org/officeDocument/2006/relationships" name="Accounts Payable _ Related Part" sheetId="11" state="visible" r:id="rId11"/>
    <sheet xmlns:r="http://schemas.openxmlformats.org/officeDocument/2006/relationships" name="Convertible Notes Payable" sheetId="12" state="visible" r:id="rId12"/>
    <sheet xmlns:r="http://schemas.openxmlformats.org/officeDocument/2006/relationships" name="Subsequent Events" sheetId="13" state="visible" r:id="rId13"/>
    <sheet xmlns:r="http://schemas.openxmlformats.org/officeDocument/2006/relationships" name="Description of Business, Basi_2" sheetId="14" state="visible" r:id="rId14"/>
    <sheet xmlns:r="http://schemas.openxmlformats.org/officeDocument/2006/relationships" name="Description of Business, Basi_3" sheetId="15" state="visible" r:id="rId15"/>
    <sheet xmlns:r="http://schemas.openxmlformats.org/officeDocument/2006/relationships" name="Other Receivable (Details Narra" sheetId="16" state="visible" r:id="rId16"/>
    <sheet xmlns:r="http://schemas.openxmlformats.org/officeDocument/2006/relationships" name="Equity (Details Narrative)" sheetId="17" state="visible" r:id="rId17"/>
    <sheet xmlns:r="http://schemas.openxmlformats.org/officeDocument/2006/relationships" name="Accounts Payable _ Related Pa_2" sheetId="18" state="visible" r:id="rId18"/>
    <sheet xmlns:r="http://schemas.openxmlformats.org/officeDocument/2006/relationships" name="Convertible Notes Payable (Deta"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140</t>
        </is>
      </c>
      <c r="C12" s="4" t="inlineStr">
        <is>
          <t xml:space="preserve"> </t>
        </is>
      </c>
    </row>
    <row r="13">
      <c r="A13" s="4" t="inlineStr">
        <is>
          <t>Entity Registrant Name</t>
        </is>
      </c>
      <c r="B13" s="4" t="inlineStr">
        <is>
          <t>Imperalis Holding Corp.</t>
        </is>
      </c>
      <c r="C13" s="4" t="inlineStr">
        <is>
          <t xml:space="preserve"> </t>
        </is>
      </c>
    </row>
    <row r="14">
      <c r="A14" s="4" t="inlineStr">
        <is>
          <t>Entity Central Index Key</t>
        </is>
      </c>
      <c r="B14" s="4" t="inlineStr">
        <is>
          <t>0001349706</t>
        </is>
      </c>
      <c r="C14" s="4" t="inlineStr">
        <is>
          <t xml:space="preserve"> </t>
        </is>
      </c>
    </row>
    <row r="15">
      <c r="A15" s="4" t="inlineStr">
        <is>
          <t>Entity Tax Identification Number</t>
        </is>
      </c>
      <c r="B15" s="4" t="inlineStr">
        <is>
          <t>20-56488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411 Southern Highlands Pkwy</t>
        </is>
      </c>
      <c r="C17" s="4" t="inlineStr">
        <is>
          <t xml:space="preserve"> </t>
        </is>
      </c>
    </row>
    <row r="18">
      <c r="A18" s="4" t="inlineStr">
        <is>
          <t>Entity Address, Address Line Two</t>
        </is>
      </c>
      <c r="B18" s="4" t="inlineStr">
        <is>
          <t>Suite 24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41</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44-546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161704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Note 4 – Going Concern The accompanying condensed consolidated
financial statements have been prepared assuming that the Company will continue as a going concern. The Company has incurred
recurring net losses, has negative working capital and operations have not provided cash flows. Additionally, the Company does not
currently have any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 Related Party</t>
        </is>
      </c>
      <c r="B1" s="2" t="inlineStr">
        <is>
          <t>6 Months Ended</t>
        </is>
      </c>
    </row>
    <row r="2">
      <c r="B2" s="2" t="inlineStr">
        <is>
          <t>Jun. 30, 2022</t>
        </is>
      </c>
    </row>
    <row r="3">
      <c r="A3" s="3" t="inlineStr">
        <is>
          <t>Related Party Transactions [Abstract]</t>
        </is>
      </c>
      <c r="B3" s="4" t="inlineStr">
        <is>
          <t xml:space="preserve"> </t>
        </is>
      </c>
    </row>
    <row r="4">
      <c r="A4" s="4" t="inlineStr">
        <is>
          <t>Accounts Payable – Related Party</t>
        </is>
      </c>
      <c r="B4" s="4" t="inlineStr">
        <is>
          <t>Note 5 – Accounts Payable – Related
Party IMHC is a wholly owned subsidiary of BitNile,
Inc and BitNile, Inc is a wholly owned subsidiary of BitNile Holdings, Inc. During the six months period ended June 30, 2022, BitNile
Holdings, Inc. made vendor payments on behalf of IMHC amounting to $14,777. During the six months ending June 30, 2021, the
Company made stockholder repayments of $ 7,056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t>
        </is>
      </c>
      <c r="B3" s="4" t="inlineStr">
        <is>
          <t xml:space="preserve"> </t>
        </is>
      </c>
    </row>
    <row r="4">
      <c r="A4" s="4" t="inlineStr">
        <is>
          <t>Convertible Notes Payable</t>
        </is>
      </c>
      <c r="B4" s="4" t="inlineStr">
        <is>
          <t>Note 6 – Convertible Notes Payable Convertible Notes Payable – Related Party Digital Power Lending, LLC (“DPL”)
is a wholly owned subsidiary of Ault Alliance, Inc. Ault Alliance, Inc. and the Company are subsidiaries of BitNile Holdings, Inc. Darren
Magot, who serves as the chief executive officer of the Company, is also the chief executive officer of Ault Alliance, Inc. As a result,
DPL is deemed a related party. On December 15, 2021, the Company entered
into an exchange agreement with DPL, pursuant to which the Company issued a convertible note to DPL, in the principal
amount of $ 101,529 100,000 1,529 10 December
15, 2023 0.01 During the six months period ended June 30, 2022
and 2021, interest expense – related party amounted to $ 5,076 nil 101,529 5,528 451 Convertible Notes Payable On February 3, 2021 and January 14, 2021, the
Company received $25,000 and $20,000, respectively, of financing from Opportunity Fund, LLC under a Convertible Promissory Note (the “Note”).
The Note allows for advances up to maximum amount of $75,000, bears interest at eight percent (8%) per annum, and was due one year from
the date of issue. An Amendment to the Note dated May 11, 2022 but effective as of January 14, 2022 extended the maturity to January 14,
2024. The Note is convertible at a conversion price of $0.005 per share, with conversions limited such that no conversions will be allowed
to the extent that, following such conversion, the noteholder would become the beneficial owner of more than 9.99% of the Company’s
common stock. The convertible note payable resulted in a beneficial conversion feature of $45,000, which was recorded as a debt discount.
The discount was amortized through the original maturity date. On October 18, 2019, the Company received an $18,000
loan from Intermarket Associates, LLC. The Loan had a one year term and interest at a rate of 10% per annum. Principal and interest payments
accrued until repayment or conversion of the convertible note. The convertible note payable resulted in a beneficial conversion feature
of $18,000, which was recorded as a debt discount. The discount was amortized through the maturity date. This note was convertible to
common stock at a price of $0.005 per share. The note matured on October 18, 2020 and was settled on December 7, 2021. On July 5, 2019, the Company received a $40,000
loan from GCEF Opportunity Fund, LLC. The Loan had a one year term and interest at a rate of 10% per annum. and interest payments accrued
until conversion of the convertible note. The convertible note payable resulted in a beneficial conversion feature of $40,000, which was
principal recorded as a debt discount. The discount was amortized through the maturity date. On January 13, 2021 and February 22, 2021,
this note and $6,422 of accrued interest were converted into an aggregate of 9,284,445 shares of common stock (see Note 2). On May 22, 2019, the Company received a $20,000
loan from Intermarket Associates, LLC. The Loan had a one year term and interest at a rate of 10% per annum. Principal and interest payments
accrued until repayment or conversion of the promissory note. This note was convertible to common stock at a price of $0.005 per share.
The convertible note payable resulted in a beneficial conversion feature of $20,000, which was recorded as a debt discount. The discount
was amortized through the maturity date. The note matured on May 22, 2020 and was settled on December 7, 2021. During the six month period ended June 30, 2022
and 2021, interest expense amounted to $2,754 and $5,060, respectively. During the six month period ended June 30, 2022 and 2021, amortization
of debt discount amounted to $2,917 and $20,625, respectively. As of June 30, 2022 and December 31, 2021, the total outstanding principal
balance on the convertible notes payable was $45,000 and $42,083, respectively, and the remaining unamortized debt discount was $nil and
$2,917, respectively. As of June 30, 2022 and December 31, 2021, the convertible notes payable had accrued interest of $6,430 and $3,67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7 – Subsequent Events In accordance with ASC 855, Subsequent Events ITEM 2. MANAGEMENT’S DISCUSSION AND ANALYSIS OF FINANCIAL
CONDITION AND RESULTS OF OPERATIONS. Forward-Looking Statements Certain statements, other than purely historical
information, including estimates, projections, statements relating to our business plans, objectives, and expected operating results,
and the assumptions upon which those statements are based, are “forward-looking statements.” These forward-looking statements
generally are identified by the words “believes,” “project,” “expects,” “anticipates,”
“estimates,” “intends,” “strategy,” “plan,” “may,” “will,” “would,”
“will be,” “will continue,” “will likely result,” and similar expressions. Forward-looking statements
are based on current expectations and assumptions that are subject to risks and uncertainties which may cause actual results to differ
materially from the forward-looking statements. Our ability to predict results or the actual effect of future plans or strategies is inherently
uncertain. Factors which could have a material adverse affect on our operations and future prospects on a consolidated basis include,
but are not limited to: changes in economic conditions, legislative/regulatory changes, availability of capital, interest rates, competition,
and generally accepted accounting principles. These risks and uncertainties should also be considered in evaluating forward-looking statements
and undue reliance should not be placed on such statements. Plan of Operations The Company has no operations from a continuing
business other than the expenditures related to running the Company and has no revenue from continuing operations as of the date of this
Quarterly Report. On March 20, 2022, BitNile Holdings, Inc. (NYSE
American: NILE), a diversified holding company (“BitNile”) and its subsidiary TurnOnGreen, Inc., an electronic vehicle (“EV”)
charging and power solutions company (“TurnOnGreen”), entered into a securities purchase agreement (the “SPA”)
with Imperalis, whereby TurnOnGreen will, upon closing, become a subsidiary of Imperalis (the “Acquisition”). Upon completion
of the Acquisition, which is contingent upon the completion of an audit of TurnOnGreen and each party’s satisfaction or waiver of
certain customary closing conditions set forth in the SPA, Imperalis will change its name to TurnOnGreen and, through an upstream merger
whereby the current TurnOnGreen shall cease to exist, have two operating subsidiaries, TOG Technologies Inc. and Digital Power Corporation.
Promptly following the closing of the Acquisition, Imperalis will dissolve its three dormant subsidiaries. Subsequent to the Acquisition,
should it close, BitNile will assist TurnOnGreen in pursuing an uplisting to the Nasdaq Capital Market, subject to Nasdaq’s seasoning
rules and other criteria for listing. BitNile anticipates that stockholders of BitNile will in due course receive a dividend of securities
of TurnOnGreen. BitNile expects to distribute to BitNile stockholders approximately 140 million of its common shares and an equal number
of warrants to purchase such shares of TurnOnGreen at the time of the record date to be set therefor, subject to regulatory approval and
compliance with US federal securities laws. Upon the closing of the Acquisition, TurnOnGreen will continue to be led by its Chief Executive
Officer, Amos Kohn and its Chief Revenue Officer, Marcus Charuvastra. Management intends, should the Acquisition not
close, to explore and identify business opportunities within the U.S., including a potential acquisition of an operating entity through
a reverse merger, asset purchase, or similar transaction. Our Chief Executive Officer has a degree of experience in business consulting
and reverse mergers, though no assurances can be given that he can identify and implement a viable business strategy or that any such
strategy will result in revenues or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We do not currently engage in any business activities
that provide revenue or cash flow. During the next 12-month period we anticipate incurring costs in connection with the Acquisition or,
should the Acquisition not be consummated, in investigating, evaluating, negotiating and consummating the potential acquisition of a suitable
target company, as well as filing all requisite Securities and Exchange Commission (“SEC") reports. Given our limited capital resources, we may consider
an acquisition of an entity that has recently commenced operations, is a developing company or is otherwise in need of additional funds
for the development of new products or services or expansion into new markets, or is an established business experiencing financial or
operating difficulties and is in need of additional capital. Alternatively, a transaction may involve the acquisition of, or merger with,
an entity that desires access to the U.S. capital markets. Any target business that is selected may be financially
unstable or in the early stages of development. In such event, we expect to be subject to numerous risks inherent in the business and
operations of a financially unstable or early-stage entity. In addition, we may effect an acquisition with an entity in an industry characterized
by a high level of risk or in which our management has limited experience, and, though our management will endeavor to evaluate the risks
inherent in a particular target business, there can be no assurance that we will properly ascertain or assess all significant risks. Our management anticipates that we will likely
only be able to effect one acquisition due to our limited capital. This lack of diversification will likely pose a substantial risk in
investing in the Company for the indefinite future because it will not permit us to offset potential losses from one venture or operating
territory against gains from another. The risks we face will likely be heightened to the extent we acquire a business operating in a single
industry or geographical region. Based upon our current operations, we do not have sufficient working
capital to fund our operations over the next 12 months. If we are able to close a reverse merger, it is likely we will need capital as
a condition of closing that acquisition. Because of the uncertainties, we cannot be certain as to how much capital we need to raise or
the type of securities we will be required to issue. In connection with a reverse merger, we will be required to issue a controlling block
of our securities to the target’s stockholders which will be very dilutive. Additional issuances of equity or convertible debt securities
will result in dilution to our current stockholders. Further, such securities might have rights, preferences, or privileges senior to
our common stock. Additional financing may not be available upon acceptable terms, or at all. If adequate funds are not available or are
not available on acceptable terms, we may not be able to take advantage of prospective new business endeavors or opportunities, which
could significantly and materially restrict our business operations. We anticipate that we will incur operating losses
in the next 12 months, principally costs related to operating any target company that we may acquire and filing reports with the SEC.
Our prospects must be considered in light of the risks, expenses and difficulties frequently encountered by companies in their early stage
of development. Such risks for us include, but are not limited to, an evolving and unpredictable business model, recognition of revenue
sources, and the management of growth. To address these risks, we must, among other things, develop, implement, and successfully execute
our business and marketing strategy, respond to competitive developments, and attract, retain, and motivate qualified personnel. There
can be no assurance that we will be successful in addressing such risks, and the failure to do so could have a material adverse effect
on our business prospects, financial condition, and results of operations. Results of Operations For the Three Months Ended June 30, 2022 and 2021
June 30, 2022 June 30, 2021 Movement Movement
Revenues - - - -
Cost of sales - - - -
Gross profit - - - -
Operating expenses
Rent - 1,428 (1,428 ) (100 %)
General and administration 7,677 13,994 (6,317 ) (45 %)
Depreciation - - - -
Owner’s compensation - - - -
Total operating expenses 7,677 15,422 (7,745 ) (50 %)
Net loss from operations (7,677 ) (15,422 ) 7,745 (50 %)
Interest income - - - -
Amortization of debt discount - (11,250 ) 11,250 (100 %)
Interest expense - related party (2,538 ) - (2,538 ) -
Interest expense (1,125 ) (1,180 ) 755 (40 %)
Net loss before taxes (11,340 ) (28,552 ) 17,212 (60 %)
Provision for income taxes - - - -
Net loss (11,340 ) (28,552 ) 17,212 (60 %) Revenue and Gross Profit We had no revenue or gross profit during
the three months ended June 30, 2022 and 2021. Operating Expenses During the
three months ended June 30, 2022, we had $7,677 in operating expenses consisting of legal fees, filing fees and accounting fees of $2,980,
$2,947 and $1,750, respectively. By comparison, during the three months ended June 30, 2021, we had $15,422 in operating expenses consisting
of general and administrative of $13,444, rent in the amount of $1,428 and stock-based compensation of $550. During the three months ended June 30, 2022, amortization
of debt discount on convertible note payable decreased by $11,250, or 100%, because there was no amortization in the current period relative
to a full three month amortization in the prior period. Interest expense – related party consisted
of interest expense on convertible note payable. Increase in interest expense by $2,538, or 100%, is mainly attributed to convertible
note payable financing issued in December 2021. Interest expense consisted of interest expense
on note payable and convertible note payable. Decrease in interest expense by $755, or 40%, was mainly attributed to settlement of note
payable and convertible notes payable that matured during 2021. Net Loss We realized a net loss of $11,340 for
the three months ended June 30, 2022, compared to a net loss of $28,552 for the three months ended June 30, 2021, representing a decrease
in net loss of $17,212, or 60%. For the Six Months Ended June 30, 2022 and 2021
June 30, 2022 June 30, 2021 Movement ($) Movement (%)
Revenues $ - $ - $ - $ -
Cost of sales - - - -
Gross profit - - - -
Operating expenses
Rent - 2,856 (2,856 ) (100 %)
General and administration 17,322 35,548 (18,227 ) (51 %)
Depreciation - 575 (575 ) 100 %
Owner’s compensation - 25,000 (25,000 ) 100 %
Total operating expenses 17,322 63,979 (46,658 ) (73 %)
Net loss from operations (17,322 ) (63,979 ) 46,658 (73 %)
Interest income - 2 (2 ) (100 %)
Amortization of debt discount (2,917 ) (20,625 ) 17,708 (86 %)
Interest expense - related party (5,076 ) - (5,076 ) (100 %)
Interest expense (2,754 ) (5,060 ) 2,306 (46 %)
Net loss before taxes (28,069 ) (89,662 ) 61,593 (69 %)
Provision for income taxes - - - -
Net loss $ (28,069 ) $ (89,662 ) $ 61,593 (69 %) Revenue and Gross Profit We had no revenue or gross profit during
the three and six months ended June 30, 2022 and 2021. Operating Expenses For the six months ended June 30, 2022, general
and administration expenses consisted of accounting fees, legal fees and filing fees of $7,250, $5,860, and $4,212, respectively. These
costs were mainly incurred in connection with debt financing and SEC related filings. For the six months ended June 30, 2021, general
and administration expenses consisted mainly of accounting fees, legal fees and utilities of $7,250, $24,615 and $3,108, respectively.
The legal fees were mainly incurred in connection with debt financing Owner’s compensation incurred during
the six months ended June 30, 2021 represented a one-time payment of $25,000 to our former chief executive officer for services rendered. During the six months ended June 30, 2022, amortization
of debt discount on convertible note payable decreased by $17,708, or 86%, because of partial amortization in the current period relative
to a full six month amortization in the prior period. Interest expense – related party consisted
of interest expense on convertible note payable. Increase in interest expense by $5,076, or 100%, was mainly attributed to convertible
note payable financing issued in December 2021. Interest expense consisted of interest expense
on note payable and convertible note payable. Decrease in interest expense by $2,306, or 46%, was mainly attributed to settlement of note
payable and convertible notes payable that matured during 2021. Net Loss We realized a net loss of $28,069 for
the six months ended June 30, 2022, compared to a net loss of $89,662 for the six months ended June 30, 2021, representing a decrease
in net loss of $61,593, or 69%. Liquidity and Capital Resources As of June 30, 2022, we had $3,859 in our operating
bank accounts. To date, our liquidity has been satisfied through proceeds received from issuance of note payables, convertible note payables
and shareholder loans. Control of our company was sold on December 16, 2021 to an activist investor who has a strong track record of raising
public and private debt. Based on the foregoing, management believes that we will have sufficient working capital and borrowing capacity
to meet our needs through the earlier of the consummation of an acquisition or one year from this filing. Over this time period, we will
be using our cash for paying existing accounts payable, identifying and evaluating prospective target companies, performing due diligence
on prospective target companies, paying for travel expenditures, selecting the target company to merge with or acquire, and structuring,
negotiating and consummating the acquisition of the target company. Critical Accounting Estimates Our condensed consolidated financial statements
are prepared in accordance with accounting principles generally accepted in the United States. The accounting principles we use require
us to make estimates and assumptions that affect the reported amounts of assets and liabilities at the date of the financial statements
and amounts of income and expenses during the reporting periods presented. We believe in the quality and reasonableness of our critical
accounting policies; however, materially different amounts may be reported under different conditions or using assumptions different from
those that we have applied. The accounting policies that have been identified as critical to our business operations and to understanding
the results of our operations pertain valuation allowances for deferred tax assets. The application of each of these critical accounting
policies and estimates is discussed In Part II, Item 7, Management’s Discussion and Analysis of Financial Condition and Results
of Operations Recently Issued Accounting Pronouncements Our management has considered all recent accounting
pronouncements issued since the last audit of our financial statements. Our management believes that these recent pronouncements will
not have a material effect on our financial statements. ITEM 3. QUANTITATIVE AND QUALITATIVE DISCLOSURES ABOUT MARKET RISK. Because we are a smaller reporting company, this section is not applicable. ITEM 4. CONTROLS AND PROCEDURES. Evaluation of Disclosure
Controls and Procedures We have established disclosure
controls and procedures designed to ensure that information required to be disclosed in the reports that we file or submit under the Exchange
Act is recorded, processed, summarized, and reported within the time periods specified in SEC rules and forms and is accumulated and communicated
to management, including the principal executive officer and principal financial officer, to allow timely decisions regarding required
disclosure. Our principal executive
officer and principal financial officer, with the assistance of other members of the Company’s management, have evaluated the effectiveness
of the design and operation of our disclosure controls and procedures (as such term is defined in Rules 13a-15(e) and 15d-15(e) under
the Exchange Act) as of the end of the period covered by this quarterly report. Based upon our evaluation, each of our principal executive
officer and principal financial officer has concluded that the Company’s internal control over financial reporting was not effective
as of the end of the period covered by this Quarterly Report on Form 10-Q due to the material weaknesses
as described herein. A material weakness is
a control deficiency (within the meaning of the Public Company Accounting Oversight Board (United States) Auditing Standard No. 2) or
combination of control deficiencies that result in more than a remote likelihood that a material misstatement of the annual or interim
financial statements will not be prevented or detected. Management has identified the following material weaknesses:
1. We do not have sufficient resources in our accounting function, which restricts our ability to perform sufficient reviews and approval of manual journal entries posted to the general ledger and to consistently execute review procedures over general ledger account reconciliations, financial statement preparation and accounting for non-routine transactions; and
2. Our primary user access controls (i.e., provisioning, de-provisioning, privileged access and user access reviews) to ensure appropriate authorization and segregation of duties that would adequately restrict user and privileged access to the financially relevant systems and data to appropriate personnel were not designed and/or implemented effectively. We did not design and/or implement sufficient controls for program change management to certain financially relevant systems affecting our processes. Planned Remediation We are implementing measures
designed to improve our internal control over financial reporting to remediate material weaknesses, including the following:
· Formalizing our internal control documentation and strengthening supervisory reviews by our management; and
· When there are business operations and cash to justify the additional expenses, adding additional accounting personnel and segregating duties amongst accounting personnel. Management continues
to work to improve its controls related to our material weaknesses, specifically relating to user access and change management surrounding
our information technology systems and applications. Management will continue to implement measures to remediate material weaknesses,
such that these controls are designed, implemented, and operating effectively. The remediation actions include: (i) enhancing design and
documentation related to both user access and change management processes and control activities; and (ii) developing and communicating
additional policies and procedures to govern the area of information technology change management. We are currently working
to improve and simplify our internal processes and implement enhanced controls, as discussed above, to address the material weaknesses
in our internal control over financial reporting and to remedy the ineffectiveness of our disclosure controls and procedures. These material
weaknesses will not be considered to be remediated until the applicable remediated controls are operating for a sufficient period of time
and management has concluded, through testing, that these controls are operating effectively. Despite the existence
of these material weaknesses, we believe that the condensed consolidated financial statements included in the period covered by this
Quarterly Report on Form 10-Q fairly present, in all material respects, our financial condition, results of operations and cash flows
for the periods presented in conformity with U.S. generally accepted accounting principles. Changes in Internal
Control over Financial Reporting Except as detailed above,
there were no changes in our internal control over financial reporting (as such term is defined in Rules 13a-15(f) and 15d-15(f) of the
Exchange Act) that occurred during the quarter ended PART II—OTHER INFORMATION ITEM 1. LEGAL PROCEEDINGS. From time to time, we may be subject to legal
proceedings. We are not currently a party to or aware of any proceedings that we believe will have, individually or in the aggregate,
a material adverse effect on our business, financial condition or results of operations. Regardless of outcome, litigation can have an
adverse impact on us because of defense and settlement costs, diversion of management resources, and other factors. ITEM 1A. RISK FACTORS. Because we are a smaller reporting company, this section is not applicable. ITEM 2. UNREGISTERED SALES OF EQUITY SECURITIES OR USE OF PROCEEDS. None. ITEM 3. DEFAULTS UPON SENIOR SECURITIES. None. ITEM 4. MINE SAFETY DISCLOSURES. Not applicable. ITEM 5. OTHER INFORMATION. None. ITEM 6. EXHIBITS.
Exhibit Exhibit Description
3.1 Articles of Incorporation, dated April 5, 2005. Incorporated by reference to Exhibit 3.1 to the Registration
Statement on Form 10 filed April 13, 2021.
3.2 Certificate of Amendment to the Articles of Incorporation, dated March 11, 2011. Incorporated by reference to
Exhibit 3.1 to the Registration Statement on Form 10 filed April 13, 2021 .
3.3 By-Laws. Incorporated by reference to Exhibit 3.2 to the Registration Statement on Form 10 filed April 13, 2021.
31.1* Certification of Chief Executive Officer required by Rule 13a-14(a) or Rule 15d-14(a)
31.2* Certification of Chief Financial Officer required by Rule 13a-14(a) or Rule 15d-14(a)
32.1** Certification of Chief Executive and Financial Officer required by Rule 13a-14(b) or Rule 15d-14(b) and Section 1350 of Chapter 63 of Title 18 of the United States Code
101.INS* Inline XBRL Instance Document – the instance document does not appear in the Interactive Data File because its XBRL tags are embedded within the Inline XBRL document.
101.SCH* Inline XBRL Taxonomy Extension Schema Document.
101.CAL* Inline XBRL Taxonomy Extension Calculation Linkbase Document.
101.DEF* Inline XBRL Taxonomy Extension Definition Linkbase Document.
101.LAB* Inline XBRL Taxonomy Extension Label Linkbase Document.
101.PRE* Inline XBRL Taxonomy Extension Presentation Linkbase Document.
104 Cover Page Interactive Data File (formatted as Inline XBRL and contained in Exhibit 101). *Filed herewith. ** This certification will not be deemed “filed”
for purposes of Section 18 of the Securities Exchange Act of 1934, as amended (the “Exchange Act”), or otherwise subject to
the liability of that section. Such certification will not be deemed to be incorporated by reference into any filing under the Securities
Act of 1933, as amended, or the Exchange Act, except to the extent specifically incorporated by reference into such filing. SIGNATURES In accordance with the requirements of the Exchange Act, the registrant
caused this Annual Report to be signed on its behalf by the undersigned, thereunto duly authorized. Dated: August 1, 2022
IMPERALIS HOLDING CORP.
By: /s/ Darren Magot
Darren Magot
Chief Executive Officer
(Principal Executive Officer)
By: /s/ David J. Katzoff
David J. Katzoff
Chief Financial Officer
(Principal Financial and Accounting Officer)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Description of Business Imperalis Holding Corp. (the “Company”
or “IMHC”), a Nevada corporation formed on April 5, 2005 The Company also holds three subsidiaries whose
operations are currently dormant, CannaCure Sciences, Inc., a Wyoming corporation, The Crypto Currency Mining Company, a Wyoming corporation,
and Dollar Shots Club, Inc., a Nevada corporation.</t>
        </is>
      </c>
    </row>
    <row r="5">
      <c r="A5" s="4" t="inlineStr">
        <is>
          <t>Basis of Presentation</t>
        </is>
      </c>
      <c r="B5" s="4" t="inlineStr">
        <is>
          <t>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21 included with our Form 10-K filed with the SEC on April 7, 2022. In the opinion of management, all adjustments,
which are of a normal recurring nature, considered necessary for the fair presentation of financial statements for the interim period
have been included.</t>
        </is>
      </c>
    </row>
    <row r="6">
      <c r="A6" s="4" t="inlineStr">
        <is>
          <t>Basis of Consolidation</t>
        </is>
      </c>
      <c r="B6" s="4" t="inlineStr">
        <is>
          <t>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equity transactions, and contingencies.</t>
        </is>
      </c>
    </row>
    <row r="8">
      <c r="A8" s="4" t="inlineStr">
        <is>
          <t>Cash</t>
        </is>
      </c>
      <c r="B8" s="4" t="inlineStr">
        <is>
          <t>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t>
        </is>
      </c>
    </row>
    <row r="9">
      <c r="A9" s="4" t="inlineStr">
        <is>
          <t>Net Income (Loss) per Share</t>
        </is>
      </c>
      <c r="B9" s="4" t="inlineStr">
        <is>
          <t xml:space="preserve">Net Income (Loss) per Share In accordance with Accounting Standards Codification
(“ASC”) 260, Earnings Per Share 20,991,730 18,143,200 </t>
        </is>
      </c>
    </row>
    <row r="10">
      <c r="A10" s="4" t="inlineStr">
        <is>
          <t>Stock-Based Compensation</t>
        </is>
      </c>
      <c r="B10" s="4" t="inlineStr">
        <is>
          <t>Stock-Based Compensation The Company accounts for stock-based transactions
in which the Company receives services from employees, non-employees, directors or others in exchange for equity instruments based on
the fair value of the award at the grant date in accordance with ASC 718 – Compensation-Stock Compensation</t>
        </is>
      </c>
    </row>
    <row r="11">
      <c r="A11" s="4" t="inlineStr">
        <is>
          <t>Income Taxes</t>
        </is>
      </c>
      <c r="B11" s="4" t="inlineStr">
        <is>
          <t>Income Taxes The Company has adopted ASC 740, Income Taxes</t>
        </is>
      </c>
    </row>
    <row r="12">
      <c r="A12" s="4" t="inlineStr">
        <is>
          <t>Impairment of Long-lived Assets</t>
        </is>
      </c>
      <c r="B12" s="4" t="inlineStr">
        <is>
          <t>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six months
ended June 30, 2022 and 2021, the Company recognized no</t>
        </is>
      </c>
    </row>
    <row r="13">
      <c r="A13" s="4" t="inlineStr">
        <is>
          <t>New Accounting Pronouncements</t>
        </is>
      </c>
      <c r="B13" s="4" t="inlineStr">
        <is>
          <t>New Accounting Pronouncements Certain new accounting pronouncements that have
been issued are not expected to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Details Narrative) - USD ($)</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Entity incorporation, date of incorporation</t>
        </is>
      </c>
      <c r="B4" s="4" t="inlineStr">
        <is>
          <t>Apr.  05,  2005</t>
        </is>
      </c>
      <c r="C4" s="4" t="inlineStr">
        <is>
          <t xml:space="preserve"> </t>
        </is>
      </c>
    </row>
    <row r="5">
      <c r="A5" s="4" t="inlineStr">
        <is>
          <t>Pro forma weighted average shares outstanding, diluted</t>
        </is>
      </c>
      <c r="B5" s="5" t="n">
        <v>20991730</v>
      </c>
      <c r="C5" s="5" t="n">
        <v>18143200</v>
      </c>
    </row>
    <row r="6">
      <c r="A6" s="4" t="inlineStr">
        <is>
          <t>Impairment of fixed assets and intangibles</t>
        </is>
      </c>
      <c r="B6" s="6" t="n">
        <v>0</v>
      </c>
      <c r="C6"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 (Details Narrative)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counts and Other Receivables, Net, Current</t>
        </is>
      </c>
      <c r="B3" s="6" t="n">
        <v>11150</v>
      </c>
      <c r="C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Equity (Details Narrative) - USD ($)</t>
        </is>
      </c>
      <c r="C1" s="2" t="inlineStr">
        <is>
          <t>1 Months Ended</t>
        </is>
      </c>
      <c r="D1" s="2" t="inlineStr">
        <is>
          <t>3 Months Ended</t>
        </is>
      </c>
      <c r="G1" s="2" t="inlineStr">
        <is>
          <t>6 Months Ended</t>
        </is>
      </c>
      <c r="I1" s="2" t="inlineStr">
        <is>
          <t>12 Months Ended</t>
        </is>
      </c>
    </row>
    <row r="2">
      <c r="B2" s="2" t="inlineStr">
        <is>
          <t>Apr. 02, 2021</t>
        </is>
      </c>
      <c r="C2" s="2" t="inlineStr">
        <is>
          <t>Feb. 22, 2021</t>
        </is>
      </c>
      <c r="D2" s="2" t="inlineStr">
        <is>
          <t>Jun. 30, 2022</t>
        </is>
      </c>
      <c r="E2" s="2" t="inlineStr">
        <is>
          <t>Jun. 30, 2021</t>
        </is>
      </c>
      <c r="F2" s="2" t="inlineStr">
        <is>
          <t>Mar. 31, 2021</t>
        </is>
      </c>
      <c r="G2" s="2" t="inlineStr">
        <is>
          <t>Jun. 30, 2022</t>
        </is>
      </c>
      <c r="H2" s="2" t="inlineStr">
        <is>
          <t>Jun. 30, 2021</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5" t="n">
        <v>20000</v>
      </c>
      <c r="E4" s="4" t="inlineStr">
        <is>
          <t xml:space="preserve"> </t>
        </is>
      </c>
      <c r="F4" s="4" t="inlineStr">
        <is>
          <t xml:space="preserve"> </t>
        </is>
      </c>
      <c r="G4" s="5" t="n">
        <v>20000</v>
      </c>
      <c r="H4" s="4" t="inlineStr">
        <is>
          <t xml:space="preserve"> </t>
        </is>
      </c>
      <c r="I4" s="5" t="n">
        <v>20000</v>
      </c>
    </row>
    <row r="5">
      <c r="A5" s="4" t="inlineStr">
        <is>
          <t>Preferred Stock, Par or Stated Value Per Share</t>
        </is>
      </c>
      <c r="B5" s="4" t="inlineStr">
        <is>
          <t xml:space="preserve"> </t>
        </is>
      </c>
      <c r="C5" s="4" t="inlineStr">
        <is>
          <t xml:space="preserve"> </t>
        </is>
      </c>
      <c r="D5" s="7" t="n">
        <v>0.001</v>
      </c>
      <c r="E5" s="4" t="inlineStr">
        <is>
          <t xml:space="preserve"> </t>
        </is>
      </c>
      <c r="F5" s="4" t="inlineStr">
        <is>
          <t xml:space="preserve"> </t>
        </is>
      </c>
      <c r="G5" s="7" t="n">
        <v>0.001</v>
      </c>
      <c r="H5" s="4" t="inlineStr">
        <is>
          <t xml:space="preserve"> </t>
        </is>
      </c>
      <c r="I5" s="7" t="n">
        <v>0.001</v>
      </c>
    </row>
    <row r="6">
      <c r="A6" s="4" t="inlineStr">
        <is>
          <t>Debt instrument, convertible, liquidation preference, per share</t>
        </is>
      </c>
      <c r="B6" s="4" t="inlineStr">
        <is>
          <t xml:space="preserve"> </t>
        </is>
      </c>
      <c r="C6" s="4" t="inlineStr">
        <is>
          <t xml:space="preserve"> </t>
        </is>
      </c>
      <c r="D6" s="6" t="n">
        <v>1000</v>
      </c>
      <c r="E6" s="4" t="inlineStr">
        <is>
          <t xml:space="preserve"> </t>
        </is>
      </c>
      <c r="F6" s="4" t="inlineStr">
        <is>
          <t xml:space="preserve"> </t>
        </is>
      </c>
      <c r="G6" s="6" t="n">
        <v>1000</v>
      </c>
      <c r="H6" s="4" t="inlineStr">
        <is>
          <t xml:space="preserve"> </t>
        </is>
      </c>
      <c r="I6" s="6" t="n">
        <v>1000</v>
      </c>
    </row>
    <row r="7">
      <c r="A7" s="4" t="inlineStr">
        <is>
          <t>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12</v>
      </c>
    </row>
    <row r="8">
      <c r="A8" s="4" t="inlineStr">
        <is>
          <t>Long-term debt, gross</t>
        </is>
      </c>
      <c r="B8" s="4" t="inlineStr">
        <is>
          <t xml:space="preserve"> </t>
        </is>
      </c>
      <c r="C8" s="6" t="n">
        <v>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crease, accrued interest</t>
        </is>
      </c>
      <c r="B9" s="4" t="inlineStr">
        <is>
          <t xml:space="preserve"> </t>
        </is>
      </c>
      <c r="C9" s="6" t="n">
        <v>642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eneral and administrative expense</t>
        </is>
      </c>
      <c r="B10" s="6" t="n">
        <v>550</v>
      </c>
      <c r="C10" s="4" t="inlineStr">
        <is>
          <t xml:space="preserve"> </t>
        </is>
      </c>
      <c r="D10" s="6" t="n">
        <v>7677</v>
      </c>
      <c r="E10" s="6" t="n">
        <v>13994</v>
      </c>
      <c r="F10" s="4" t="inlineStr">
        <is>
          <t xml:space="preserve"> </t>
        </is>
      </c>
      <c r="G10" s="6" t="n">
        <v>17322</v>
      </c>
      <c r="H10" s="6" t="n">
        <v>35548</v>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conversion of convertible securities</t>
        </is>
      </c>
      <c r="B13" s="5" t="n">
        <v>50000</v>
      </c>
      <c r="C13" s="5" t="n">
        <v>9284445</v>
      </c>
      <c r="D13" s="4" t="inlineStr">
        <is>
          <t xml:space="preserve"> </t>
        </is>
      </c>
      <c r="E13" s="4" t="inlineStr">
        <is>
          <t xml:space="preserve"> </t>
        </is>
      </c>
      <c r="F13" s="5" t="n">
        <v>9284445</v>
      </c>
      <c r="G13" s="4" t="inlineStr">
        <is>
          <t xml:space="preserve"> </t>
        </is>
      </c>
      <c r="H13" s="4" t="inlineStr">
        <is>
          <t xml:space="preserve"> </t>
        </is>
      </c>
      <c r="I13" s="4" t="inlineStr">
        <is>
          <t xml:space="preserve"> </t>
        </is>
      </c>
    </row>
  </sheetData>
  <mergeCells count="3">
    <mergeCell ref="A1:A2"/>
    <mergeCell ref="D1:F1"/>
    <mergeCell ref="G1:H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ounts Payable – Related Party (Details Narrative) - USD ($)</t>
        </is>
      </c>
      <c r="B1" s="2" t="inlineStr">
        <is>
          <t>6 Months Ended</t>
        </is>
      </c>
    </row>
    <row r="2">
      <c r="B2" s="2" t="inlineStr">
        <is>
          <t>Jun. 30, 2021</t>
        </is>
      </c>
      <c r="C2" s="2" t="inlineStr">
        <is>
          <t>Dec. 31, 2021</t>
        </is>
      </c>
    </row>
    <row r="3">
      <c r="A3" s="3" t="inlineStr">
        <is>
          <t>Related Party Transactions [Abstract]</t>
        </is>
      </c>
      <c r="B3" s="4" t="inlineStr">
        <is>
          <t xml:space="preserve"> </t>
        </is>
      </c>
      <c r="C3" s="4" t="inlineStr">
        <is>
          <t xml:space="preserve"> </t>
        </is>
      </c>
    </row>
    <row r="4">
      <c r="A4" s="4" t="inlineStr">
        <is>
          <t>Shareholder repayments</t>
        </is>
      </c>
      <c r="B4" s="6" t="n">
        <v>7056</v>
      </c>
      <c r="C4" s="4" t="inlineStr">
        <is>
          <t xml:space="preserve"> </t>
        </is>
      </c>
    </row>
    <row r="5">
      <c r="A5" s="4" t="inlineStr">
        <is>
          <t>Due from officers or stockholders</t>
        </is>
      </c>
      <c r="B5" s="4" t="inlineStr">
        <is>
          <t xml:space="preserve"> </t>
        </is>
      </c>
      <c r="C5"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nvertible Notes Payable (Details Narrative) - USD ($)</t>
        </is>
      </c>
      <c r="C1" s="2" t="inlineStr">
        <is>
          <t>3 Months Ended</t>
        </is>
      </c>
      <c r="E1" s="2" t="inlineStr">
        <is>
          <t>6 Months Ended</t>
        </is>
      </c>
    </row>
    <row r="2">
      <c r="B2" s="2" t="inlineStr">
        <is>
          <t>Dec. 15, 2021</t>
        </is>
      </c>
      <c r="C2" s="2" t="inlineStr">
        <is>
          <t>Jun. 30, 2022</t>
        </is>
      </c>
      <c r="D2" s="2" t="inlineStr">
        <is>
          <t>Jun. 30, 2021</t>
        </is>
      </c>
      <c r="E2" s="2" t="inlineStr">
        <is>
          <t>Jun. 30, 2022</t>
        </is>
      </c>
      <c r="F2" s="2" t="inlineStr">
        <is>
          <t>Jun. 30, 2021</t>
        </is>
      </c>
      <c r="G2" s="2" t="inlineStr">
        <is>
          <t>Dec. 31, 2021</t>
        </is>
      </c>
      <c r="H2" s="2" t="inlineStr">
        <is>
          <t>Nov. 05,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 liabilities accrued interest</t>
        </is>
      </c>
      <c r="B4" s="4" t="inlineStr">
        <is>
          <t xml:space="preserve"> </t>
        </is>
      </c>
      <c r="C4" s="6" t="n">
        <v>6430</v>
      </c>
      <c r="D4" s="4" t="inlineStr">
        <is>
          <t xml:space="preserve"> </t>
        </is>
      </c>
      <c r="E4" s="6" t="n">
        <v>6430</v>
      </c>
      <c r="F4" s="4" t="inlineStr">
        <is>
          <t xml:space="preserve"> </t>
        </is>
      </c>
      <c r="G4" s="6" t="n">
        <v>3676</v>
      </c>
      <c r="H4" s="4" t="inlineStr">
        <is>
          <t xml:space="preserve"> </t>
        </is>
      </c>
    </row>
    <row r="5">
      <c r="A5" s="4" t="inlineStr">
        <is>
          <t>Debt conversion converted due date</t>
        </is>
      </c>
      <c r="B5" s="4" t="inlineStr">
        <is>
          <t>Dec. 15,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convertible, liquidation preference, per share</t>
        </is>
      </c>
      <c r="B6" s="4" t="inlineStr">
        <is>
          <t xml:space="preserve"> </t>
        </is>
      </c>
      <c r="C6" s="6" t="n">
        <v>1000</v>
      </c>
      <c r="D6" s="4" t="inlineStr">
        <is>
          <t xml:space="preserve"> </t>
        </is>
      </c>
      <c r="E6" s="6" t="n">
        <v>1000</v>
      </c>
      <c r="F6" s="4" t="inlineStr">
        <is>
          <t xml:space="preserve"> </t>
        </is>
      </c>
      <c r="G6" s="6" t="n">
        <v>1000</v>
      </c>
      <c r="H6" s="4" t="inlineStr">
        <is>
          <t xml:space="preserve"> </t>
        </is>
      </c>
    </row>
    <row r="7">
      <c r="A7" s="4" t="inlineStr">
        <is>
          <t>Interest expense related party</t>
        </is>
      </c>
      <c r="B7" s="4" t="inlineStr">
        <is>
          <t xml:space="preserve"> </t>
        </is>
      </c>
      <c r="C7" s="6" t="n">
        <v>2538</v>
      </c>
      <c r="D7" s="4" t="inlineStr">
        <is>
          <t xml:space="preserve"> </t>
        </is>
      </c>
      <c r="E7" s="6" t="n">
        <v>5076</v>
      </c>
      <c r="F7" s="4" t="inlineStr">
        <is>
          <t xml:space="preserve"> </t>
        </is>
      </c>
      <c r="G7" s="4" t="inlineStr">
        <is>
          <t xml:space="preserve"> </t>
        </is>
      </c>
      <c r="H7" s="4" t="inlineStr">
        <is>
          <t xml:space="preserve"> </t>
        </is>
      </c>
    </row>
    <row r="8">
      <c r="A8" s="4" t="inlineStr">
        <is>
          <t>Accrued interest</t>
        </is>
      </c>
      <c r="B8" s="4" t="inlineStr">
        <is>
          <t xml:space="preserve"> </t>
        </is>
      </c>
      <c r="C8" s="5" t="n">
        <v>5528</v>
      </c>
      <c r="D8" s="4" t="inlineStr">
        <is>
          <t xml:space="preserve"> </t>
        </is>
      </c>
      <c r="E8" s="5" t="n">
        <v>5528</v>
      </c>
      <c r="F8" s="4" t="inlineStr">
        <is>
          <t xml:space="preserve"> </t>
        </is>
      </c>
      <c r="G8" s="6" t="n">
        <v>451</v>
      </c>
      <c r="H8" s="4" t="inlineStr">
        <is>
          <t xml:space="preserve"> </t>
        </is>
      </c>
    </row>
    <row r="9">
      <c r="A9" s="4" t="inlineStr">
        <is>
          <t>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osit liabilities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29</v>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ort-Term Debt, Percentage Bearing Fixed Interest Rate</t>
        </is>
      </c>
      <c r="B14" s="8"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nvertible, liquidation preference, per share</t>
        </is>
      </c>
      <c r="B15" s="9"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 related party</t>
        </is>
      </c>
      <c r="B16" s="4" t="inlineStr">
        <is>
          <t xml:space="preserve"> </t>
        </is>
      </c>
      <c r="C16" s="4" t="inlineStr">
        <is>
          <t xml:space="preserve"> </t>
        </is>
      </c>
      <c r="D16" s="4" t="inlineStr">
        <is>
          <t xml:space="preserve"> </t>
        </is>
      </c>
      <c r="E16" s="5" t="n">
        <v>5076</v>
      </c>
      <c r="F16" s="6" t="n">
        <v>0</v>
      </c>
      <c r="G16" s="4" t="inlineStr">
        <is>
          <t xml:space="preserve"> </t>
        </is>
      </c>
      <c r="H16" s="4" t="inlineStr">
        <is>
          <t xml:space="preserve"> </t>
        </is>
      </c>
    </row>
    <row r="17">
      <c r="A17" s="4" t="inlineStr">
        <is>
          <t>Convertible notes payable</t>
        </is>
      </c>
      <c r="B17" s="4" t="inlineStr">
        <is>
          <t xml:space="preserve"> </t>
        </is>
      </c>
      <c r="C17" s="6" t="n">
        <v>101529</v>
      </c>
      <c r="D17" s="4" t="inlineStr">
        <is>
          <t xml:space="preserve"> </t>
        </is>
      </c>
      <c r="E17" s="6" t="n">
        <v>101529</v>
      </c>
      <c r="F17" s="4" t="inlineStr">
        <is>
          <t xml:space="preserve"> </t>
        </is>
      </c>
      <c r="G17" s="6" t="n">
        <v>101529</v>
      </c>
      <c r="H17" s="4" t="inlineStr">
        <is>
          <t xml:space="preserve"> </t>
        </is>
      </c>
    </row>
    <row r="18">
      <c r="A18" s="4" t="inlineStr">
        <is>
          <t>Digital Power Lending L L C [Member] | Exchange Agreement [Member] |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icipal amouunt</t>
        </is>
      </c>
      <c r="B20" s="6" t="n">
        <v>1015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 amount</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59</v>
      </c>
      <c r="C3" s="6" t="n">
        <v>15009</v>
      </c>
    </row>
    <row r="4">
      <c r="A4" s="4" t="inlineStr">
        <is>
          <t>Cash and cash equivalents held in Trust Account</t>
        </is>
      </c>
      <c r="B4" s="4" t="inlineStr">
        <is>
          <t xml:space="preserve"> </t>
        </is>
      </c>
      <c r="C4" s="5" t="n">
        <v>6769</v>
      </c>
    </row>
    <row r="5">
      <c r="A5" s="4" t="inlineStr">
        <is>
          <t>Other receivables</t>
        </is>
      </c>
      <c r="B5" s="5" t="n">
        <v>11150</v>
      </c>
      <c r="C5" s="4" t="inlineStr">
        <is>
          <t xml:space="preserve"> </t>
        </is>
      </c>
    </row>
    <row r="6">
      <c r="A6" s="4" t="inlineStr">
        <is>
          <t>Total current assets</t>
        </is>
      </c>
      <c r="B6" s="5" t="n">
        <v>15009</v>
      </c>
      <c r="C6" s="5" t="n">
        <v>21778</v>
      </c>
    </row>
    <row r="7">
      <c r="A7" s="4" t="inlineStr">
        <is>
          <t>Total assets</t>
        </is>
      </c>
      <c r="B7" s="5" t="n">
        <v>15009</v>
      </c>
      <c r="C7" s="5" t="n">
        <v>21778</v>
      </c>
    </row>
    <row r="8">
      <c r="A8" s="3" t="inlineStr">
        <is>
          <t>Current liabilities:</t>
        </is>
      </c>
      <c r="B8" s="4" t="inlineStr">
        <is>
          <t xml:space="preserve"> </t>
        </is>
      </c>
      <c r="C8" s="4" t="inlineStr">
        <is>
          <t xml:space="preserve"> </t>
        </is>
      </c>
    </row>
    <row r="9">
      <c r="A9" s="4" t="inlineStr">
        <is>
          <t>Accounts payable</t>
        </is>
      </c>
      <c r="B9" s="4" t="inlineStr">
        <is>
          <t xml:space="preserve"> </t>
        </is>
      </c>
      <c r="C9" s="5" t="n">
        <v>4225</v>
      </c>
    </row>
    <row r="10">
      <c r="A10" s="4" t="inlineStr">
        <is>
          <t>Accounts payable - related party</t>
        </is>
      </c>
      <c r="B10" s="5" t="n">
        <v>14777</v>
      </c>
      <c r="C10" s="4" t="inlineStr">
        <is>
          <t xml:space="preserve"> </t>
        </is>
      </c>
    </row>
    <row r="11">
      <c r="A11" s="4" t="inlineStr">
        <is>
          <t>Accrued interest</t>
        </is>
      </c>
      <c r="B11" s="5" t="n">
        <v>6430</v>
      </c>
      <c r="C11" s="5" t="n">
        <v>3676</v>
      </c>
    </row>
    <row r="12">
      <c r="A12" s="4" t="inlineStr">
        <is>
          <t>Accrued interest - related party</t>
        </is>
      </c>
      <c r="B12" s="5" t="n">
        <v>5528</v>
      </c>
      <c r="C12" s="5" t="n">
        <v>451</v>
      </c>
    </row>
    <row r="13">
      <c r="A13" s="4" t="inlineStr">
        <is>
          <t>Convertible notes payable, net</t>
        </is>
      </c>
      <c r="B13" s="5" t="n">
        <v>45000</v>
      </c>
      <c r="C13" s="5" t="n">
        <v>42083</v>
      </c>
    </row>
    <row r="14">
      <c r="A14" s="4" t="inlineStr">
        <is>
          <t>Total current liabilities</t>
        </is>
      </c>
      <c r="B14" s="5" t="n">
        <v>71735</v>
      </c>
      <c r="C14" s="5" t="n">
        <v>50435</v>
      </c>
    </row>
    <row r="15">
      <c r="A15" s="4" t="inlineStr">
        <is>
          <t>Convertible notes payable, net - related party</t>
        </is>
      </c>
      <c r="B15" s="5" t="n">
        <v>101529</v>
      </c>
      <c r="C15" s="5" t="n">
        <v>101529</v>
      </c>
    </row>
    <row r="16">
      <c r="A16" s="4" t="inlineStr">
        <is>
          <t>Total liabilities</t>
        </is>
      </c>
      <c r="B16" s="5" t="n">
        <v>173264</v>
      </c>
      <c r="C16" s="5" t="n">
        <v>151964</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E Stock, par value $0.001 a share; 20,000 shares authorized: 0 shares issued and outstanding</t>
        </is>
      </c>
      <c r="B19" s="4" t="inlineStr">
        <is>
          <t xml:space="preserve"> </t>
        </is>
      </c>
      <c r="C19" s="4" t="inlineStr">
        <is>
          <t xml:space="preserve"> </t>
        </is>
      </c>
    </row>
    <row r="20">
      <c r="A20" s="4" t="inlineStr">
        <is>
          <t>Common Stock, par value $0.001 a share; 200,000,000 shares authorized: 161,704,695 shares issued and outstanding at June 30, 2022 and December 31, 2021</t>
        </is>
      </c>
      <c r="B20" s="5" t="n">
        <v>161703</v>
      </c>
      <c r="C20" s="5" t="n">
        <v>161703</v>
      </c>
    </row>
    <row r="21">
      <c r="A21" s="4" t="inlineStr">
        <is>
          <t>Additional paid-in capital</t>
        </is>
      </c>
      <c r="B21" s="5" t="n">
        <v>6034941</v>
      </c>
      <c r="C21" s="5" t="n">
        <v>6034941</v>
      </c>
    </row>
    <row r="22">
      <c r="A22" s="4" t="inlineStr">
        <is>
          <t>Accumulated deficit</t>
        </is>
      </c>
      <c r="B22" s="5" t="n">
        <v>-6354899</v>
      </c>
      <c r="C22" s="5" t="n">
        <v>-6326830</v>
      </c>
    </row>
    <row r="23">
      <c r="A23" s="4" t="inlineStr">
        <is>
          <t>Total stockholders' deficit</t>
        </is>
      </c>
      <c r="B23" s="5" t="n">
        <v>-158255</v>
      </c>
      <c r="C23" s="5" t="n">
        <v>-130186</v>
      </c>
    </row>
    <row r="24">
      <c r="A24" s="4" t="inlineStr">
        <is>
          <t>Total liabilities and stockholders' deficit</t>
        </is>
      </c>
      <c r="B24" s="6" t="n">
        <v>15009</v>
      </c>
      <c r="C24" s="6" t="n">
        <v>217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s)</t>
        </is>
      </c>
      <c r="B3" s="7" t="n">
        <v>0.001</v>
      </c>
      <c r="C3" s="7" t="n">
        <v>0.001</v>
      </c>
    </row>
    <row r="4">
      <c r="A4" s="4" t="inlineStr">
        <is>
          <t>Preferred stock, shares authorized</t>
        </is>
      </c>
      <c r="B4" s="5" t="n">
        <v>20000</v>
      </c>
      <c r="C4" s="5" t="n">
        <v>20000</v>
      </c>
    </row>
    <row r="5">
      <c r="A5" s="4" t="inlineStr">
        <is>
          <t>Preferred stock, stock outstanding</t>
        </is>
      </c>
      <c r="B5" s="5" t="n">
        <v>0</v>
      </c>
      <c r="C5" s="5" t="n">
        <v>0</v>
      </c>
    </row>
    <row r="6">
      <c r="A6" s="4" t="inlineStr">
        <is>
          <t>Preferred stock, stock issued</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outstanding</t>
        </is>
      </c>
      <c r="B9" s="5" t="n">
        <v>161704695</v>
      </c>
      <c r="C9" s="5" t="n">
        <v>161704695</v>
      </c>
    </row>
    <row r="10">
      <c r="A10" s="4" t="inlineStr">
        <is>
          <t>Common stock, shares issued</t>
        </is>
      </c>
      <c r="B10" s="5" t="n">
        <v>161704695</v>
      </c>
      <c r="C10" s="5" t="n">
        <v>1617046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nt</t>
        </is>
      </c>
      <c r="B8" s="4" t="inlineStr">
        <is>
          <t xml:space="preserve"> </t>
        </is>
      </c>
      <c r="C8" s="5" t="n">
        <v>1428</v>
      </c>
      <c r="D8" s="4" t="inlineStr">
        <is>
          <t xml:space="preserve"> </t>
        </is>
      </c>
      <c r="E8" s="5" t="n">
        <v>2856</v>
      </c>
    </row>
    <row r="9">
      <c r="A9" s="4" t="inlineStr">
        <is>
          <t>General and administration</t>
        </is>
      </c>
      <c r="B9" s="5" t="n">
        <v>7677</v>
      </c>
      <c r="C9" s="5" t="n">
        <v>13994</v>
      </c>
      <c r="D9" s="5" t="n">
        <v>17322</v>
      </c>
      <c r="E9" s="5" t="n">
        <v>35548</v>
      </c>
    </row>
    <row r="10">
      <c r="A10" s="4" t="inlineStr">
        <is>
          <t>Depreciation</t>
        </is>
      </c>
      <c r="B10" s="4" t="inlineStr">
        <is>
          <t xml:space="preserve"> </t>
        </is>
      </c>
      <c r="C10" s="4" t="inlineStr">
        <is>
          <t xml:space="preserve"> </t>
        </is>
      </c>
      <c r="D10" s="4" t="inlineStr">
        <is>
          <t xml:space="preserve"> </t>
        </is>
      </c>
      <c r="E10" s="5" t="n">
        <v>575</v>
      </c>
    </row>
    <row r="11">
      <c r="A11" s="4" t="inlineStr">
        <is>
          <t>Owner’s compensation</t>
        </is>
      </c>
      <c r="B11" s="4" t="inlineStr">
        <is>
          <t xml:space="preserve"> </t>
        </is>
      </c>
      <c r="C11" s="4" t="inlineStr">
        <is>
          <t xml:space="preserve"> </t>
        </is>
      </c>
      <c r="D11" s="4" t="inlineStr">
        <is>
          <t xml:space="preserve"> </t>
        </is>
      </c>
      <c r="E11" s="5" t="n">
        <v>25000</v>
      </c>
    </row>
    <row r="12">
      <c r="A12" s="4" t="inlineStr">
        <is>
          <t>Total operating expenses</t>
        </is>
      </c>
      <c r="B12" s="5" t="n">
        <v>7677</v>
      </c>
      <c r="C12" s="5" t="n">
        <v>15422</v>
      </c>
      <c r="D12" s="5" t="n">
        <v>17322</v>
      </c>
      <c r="E12" s="5" t="n">
        <v>63979</v>
      </c>
    </row>
    <row r="13">
      <c r="A13" s="4" t="inlineStr">
        <is>
          <t>Operations loss</t>
        </is>
      </c>
      <c r="B13" s="5" t="n">
        <v>-7677</v>
      </c>
      <c r="C13" s="5" t="n">
        <v>-15422</v>
      </c>
      <c r="D13" s="5" t="n">
        <v>-17322</v>
      </c>
      <c r="E13" s="5" t="n">
        <v>-6397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4" t="inlineStr">
        <is>
          <t xml:space="preserve"> </t>
        </is>
      </c>
      <c r="C15" s="4" t="inlineStr">
        <is>
          <t xml:space="preserve"> </t>
        </is>
      </c>
      <c r="D15" s="4" t="inlineStr">
        <is>
          <t xml:space="preserve"> </t>
        </is>
      </c>
      <c r="E15" s="5" t="n">
        <v>2</v>
      </c>
    </row>
    <row r="16">
      <c r="A16" s="4" t="inlineStr">
        <is>
          <t>Amortization of debt discount</t>
        </is>
      </c>
      <c r="B16" s="4" t="inlineStr">
        <is>
          <t xml:space="preserve"> </t>
        </is>
      </c>
      <c r="C16" s="5" t="n">
        <v>-11250</v>
      </c>
      <c r="D16" s="5" t="n">
        <v>-2917</v>
      </c>
      <c r="E16" s="5" t="n">
        <v>-20625</v>
      </c>
    </row>
    <row r="17">
      <c r="A17" s="4" t="inlineStr">
        <is>
          <t>Interest expense - related party</t>
        </is>
      </c>
      <c r="B17" s="5" t="n">
        <v>-2538</v>
      </c>
      <c r="C17" s="4" t="inlineStr">
        <is>
          <t xml:space="preserve"> </t>
        </is>
      </c>
      <c r="D17" s="5" t="n">
        <v>-5076</v>
      </c>
      <c r="E17" s="4" t="inlineStr">
        <is>
          <t xml:space="preserve"> </t>
        </is>
      </c>
    </row>
    <row r="18">
      <c r="A18" s="4" t="inlineStr">
        <is>
          <t>Interest expense</t>
        </is>
      </c>
      <c r="B18" s="5" t="n">
        <v>-1125</v>
      </c>
      <c r="C18" s="5" t="n">
        <v>-1880</v>
      </c>
      <c r="D18" s="5" t="n">
        <v>-2754</v>
      </c>
      <c r="E18" s="5" t="n">
        <v>-5060</v>
      </c>
    </row>
    <row r="19">
      <c r="A19" s="4" t="inlineStr">
        <is>
          <t>Total other income (expense)</t>
        </is>
      </c>
      <c r="B19" s="5" t="n">
        <v>-3663</v>
      </c>
      <c r="C19" s="5" t="n">
        <v>-13130</v>
      </c>
      <c r="D19" s="5" t="n">
        <v>-10747</v>
      </c>
      <c r="E19" s="5" t="n">
        <v>-25683</v>
      </c>
    </row>
    <row r="20">
      <c r="A20" s="4" t="inlineStr">
        <is>
          <t>Loss before income taxes</t>
        </is>
      </c>
      <c r="B20" s="5" t="n">
        <v>-11340</v>
      </c>
      <c r="C20" s="5" t="n">
        <v>-28552</v>
      </c>
      <c r="D20" s="5" t="n">
        <v>-28069</v>
      </c>
      <c r="E20" s="5" t="n">
        <v>-89662</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11340</v>
      </c>
      <c r="C22" s="6" t="n">
        <v>-28552</v>
      </c>
      <c r="D22" s="6" t="n">
        <v>-28069</v>
      </c>
      <c r="E22" s="6" t="n">
        <v>-89662</v>
      </c>
    </row>
    <row r="23">
      <c r="A23" s="4" t="inlineStr">
        <is>
          <t>Net loss per share-basis and diluted</t>
        </is>
      </c>
      <c r="B23" s="6" t="n">
        <v>0</v>
      </c>
      <c r="C23" s="6" t="n">
        <v>0</v>
      </c>
      <c r="D23" s="6" t="n">
        <v>0</v>
      </c>
      <c r="E23" s="6" t="n">
        <v>0</v>
      </c>
    </row>
    <row r="24">
      <c r="A24" s="4" t="inlineStr">
        <is>
          <t>Weighted average shares outstanding basic and diluted</t>
        </is>
      </c>
      <c r="B24" s="5" t="n">
        <v>161704695</v>
      </c>
      <c r="C24" s="5" t="n">
        <v>143036383</v>
      </c>
      <c r="D24" s="5" t="n">
        <v>161704695</v>
      </c>
      <c r="E24" s="5" t="n">
        <v>1414220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33702</v>
      </c>
      <c r="C2" s="6" t="n">
        <v>5932373</v>
      </c>
      <c r="D2" s="6" t="n">
        <v>-6118683</v>
      </c>
      <c r="E2" s="6" t="n">
        <v>-52608</v>
      </c>
    </row>
    <row r="3">
      <c r="A3" s="4" t="inlineStr">
        <is>
          <t>Beginning balance, (in shares) at Dec. 31, 2020</t>
        </is>
      </c>
      <c r="B3" s="5" t="n">
        <v>133702938</v>
      </c>
      <c r="C3" s="4" t="inlineStr">
        <is>
          <t xml:space="preserve"> </t>
        </is>
      </c>
      <c r="D3" s="4" t="inlineStr">
        <is>
          <t xml:space="preserve"> </t>
        </is>
      </c>
      <c r="E3" s="4" t="inlineStr">
        <is>
          <t xml:space="preserve"> </t>
        </is>
      </c>
    </row>
    <row r="4">
      <c r="A4" s="4" t="inlineStr">
        <is>
          <t>Common stock issued for conversion of convertible note and accrued interest</t>
        </is>
      </c>
      <c r="B4" s="6" t="n">
        <v>9284</v>
      </c>
      <c r="C4" s="5" t="n">
        <v>37138</v>
      </c>
      <c r="D4" s="4" t="inlineStr">
        <is>
          <t xml:space="preserve"> </t>
        </is>
      </c>
      <c r="E4" s="5" t="n">
        <v>46422</v>
      </c>
    </row>
    <row r="5">
      <c r="A5" s="4" t="inlineStr">
        <is>
          <t>Common stock issued for coversion of convertible note and accrued interest, (in shares)</t>
        </is>
      </c>
      <c r="B5" s="5" t="n">
        <v>9284445</v>
      </c>
      <c r="C5" s="4" t="inlineStr">
        <is>
          <t xml:space="preserve"> </t>
        </is>
      </c>
      <c r="D5" s="4" t="inlineStr">
        <is>
          <t xml:space="preserve"> </t>
        </is>
      </c>
      <c r="E5" s="4" t="inlineStr">
        <is>
          <t xml:space="preserve"> </t>
        </is>
      </c>
    </row>
    <row r="6">
      <c r="A6" s="4" t="inlineStr">
        <is>
          <t>Beneficial conversion feature</t>
        </is>
      </c>
      <c r="B6" s="4" t="inlineStr">
        <is>
          <t xml:space="preserve"> </t>
        </is>
      </c>
      <c r="C6" s="5" t="n">
        <v>45000</v>
      </c>
      <c r="D6" s="4" t="inlineStr">
        <is>
          <t xml:space="preserve"> </t>
        </is>
      </c>
      <c r="E6" s="5" t="n">
        <v>45000</v>
      </c>
    </row>
    <row r="7">
      <c r="A7" s="4" t="inlineStr">
        <is>
          <t>Net loss for period</t>
        </is>
      </c>
      <c r="B7" s="4" t="inlineStr">
        <is>
          <t xml:space="preserve"> </t>
        </is>
      </c>
      <c r="C7" s="4" t="inlineStr">
        <is>
          <t xml:space="preserve"> </t>
        </is>
      </c>
      <c r="D7" s="5" t="n">
        <v>-61110</v>
      </c>
      <c r="E7" s="5" t="n">
        <v>-61110</v>
      </c>
    </row>
    <row r="8">
      <c r="A8" s="4" t="inlineStr">
        <is>
          <t>Ending balance, value at Mar. 31, 2021</t>
        </is>
      </c>
      <c r="B8" s="6" t="n">
        <v>142986</v>
      </c>
      <c r="C8" s="5" t="n">
        <v>6014511</v>
      </c>
      <c r="D8" s="5" t="n">
        <v>-6179793</v>
      </c>
      <c r="E8" s="5" t="n">
        <v>-22296</v>
      </c>
    </row>
    <row r="9">
      <c r="A9" s="4" t="inlineStr">
        <is>
          <t>Ending balance, (in shares) at Mar. 31, 2021</t>
        </is>
      </c>
      <c r="B9" s="5" t="n">
        <v>142987383</v>
      </c>
      <c r="C9" s="4" t="inlineStr">
        <is>
          <t xml:space="preserve"> </t>
        </is>
      </c>
      <c r="D9" s="4" t="inlineStr">
        <is>
          <t xml:space="preserve"> </t>
        </is>
      </c>
      <c r="E9" s="4" t="inlineStr">
        <is>
          <t xml:space="preserve"> </t>
        </is>
      </c>
    </row>
    <row r="10">
      <c r="A10" s="4" t="inlineStr">
        <is>
          <t>Beginning balance, value at Dec. 31, 2020</t>
        </is>
      </c>
      <c r="B10" s="6" t="n">
        <v>133702</v>
      </c>
      <c r="C10" s="5" t="n">
        <v>5932373</v>
      </c>
      <c r="D10" s="5" t="n">
        <v>-6118683</v>
      </c>
      <c r="E10" s="5" t="n">
        <v>-52608</v>
      </c>
    </row>
    <row r="11">
      <c r="A11" s="4" t="inlineStr">
        <is>
          <t>Beginning balance, (in shares) at Dec. 31, 2020</t>
        </is>
      </c>
      <c r="B11" s="5" t="n">
        <v>133702938</v>
      </c>
      <c r="C11" s="4" t="inlineStr">
        <is>
          <t xml:space="preserve"> </t>
        </is>
      </c>
      <c r="D11" s="4" t="inlineStr">
        <is>
          <t xml:space="preserve"> </t>
        </is>
      </c>
      <c r="E11" s="4" t="inlineStr">
        <is>
          <t xml:space="preserve"> </t>
        </is>
      </c>
    </row>
    <row r="12">
      <c r="A12" s="4" t="inlineStr">
        <is>
          <t>Net loss for period</t>
        </is>
      </c>
      <c r="B12" s="4" t="inlineStr">
        <is>
          <t xml:space="preserve"> </t>
        </is>
      </c>
      <c r="C12" s="4" t="inlineStr">
        <is>
          <t xml:space="preserve"> </t>
        </is>
      </c>
      <c r="D12" s="4" t="inlineStr">
        <is>
          <t xml:space="preserve"> </t>
        </is>
      </c>
      <c r="E12" s="5" t="n">
        <v>-89662</v>
      </c>
    </row>
    <row r="13">
      <c r="A13" s="4" t="inlineStr">
        <is>
          <t>Ending balance, value at Jun. 30, 2021</t>
        </is>
      </c>
      <c r="B13" s="6" t="n">
        <v>143036</v>
      </c>
      <c r="C13" s="5" t="n">
        <v>6015011</v>
      </c>
      <c r="D13" s="5" t="n">
        <v>-6208345</v>
      </c>
      <c r="E13" s="5" t="n">
        <v>-50298</v>
      </c>
    </row>
    <row r="14">
      <c r="A14" s="4" t="inlineStr">
        <is>
          <t>Ending balance, (in shares) at Jun. 30, 2021</t>
        </is>
      </c>
      <c r="B14" s="5" t="n">
        <v>143037383</v>
      </c>
      <c r="C14" s="4" t="inlineStr">
        <is>
          <t xml:space="preserve"> </t>
        </is>
      </c>
      <c r="D14" s="4" t="inlineStr">
        <is>
          <t xml:space="preserve"> </t>
        </is>
      </c>
      <c r="E14" s="4" t="inlineStr">
        <is>
          <t xml:space="preserve"> </t>
        </is>
      </c>
    </row>
    <row r="15">
      <c r="A15" s="4" t="inlineStr">
        <is>
          <t>Beginning balance, value at Mar. 31, 2021</t>
        </is>
      </c>
      <c r="B15" s="6" t="n">
        <v>142986</v>
      </c>
      <c r="C15" s="5" t="n">
        <v>6014511</v>
      </c>
      <c r="D15" s="5" t="n">
        <v>-6179793</v>
      </c>
      <c r="E15" s="5" t="n">
        <v>-22296</v>
      </c>
    </row>
    <row r="16">
      <c r="A16" s="4" t="inlineStr">
        <is>
          <t>Beginning balance, (in shares) at Mar. 31, 2021</t>
        </is>
      </c>
      <c r="B16" s="5" t="n">
        <v>142987383</v>
      </c>
      <c r="C16" s="4" t="inlineStr">
        <is>
          <t xml:space="preserve"> </t>
        </is>
      </c>
      <c r="D16" s="4" t="inlineStr">
        <is>
          <t xml:space="preserve"> </t>
        </is>
      </c>
      <c r="E16" s="4" t="inlineStr">
        <is>
          <t xml:space="preserve"> </t>
        </is>
      </c>
    </row>
    <row r="17">
      <c r="A17" s="4" t="inlineStr">
        <is>
          <t>Common stock issued for services</t>
        </is>
      </c>
      <c r="B17" s="6" t="n">
        <v>50</v>
      </c>
      <c r="C17" s="5" t="n">
        <v>500</v>
      </c>
      <c r="D17" s="4" t="inlineStr">
        <is>
          <t xml:space="preserve"> </t>
        </is>
      </c>
      <c r="E17" s="5" t="n">
        <v>550</v>
      </c>
    </row>
    <row r="18">
      <c r="A18" s="4" t="inlineStr">
        <is>
          <t>Common stock issued for services, (in shares)</t>
        </is>
      </c>
      <c r="B18" s="5" t="n">
        <v>50000</v>
      </c>
      <c r="C18" s="4" t="inlineStr">
        <is>
          <t xml:space="preserve"> </t>
        </is>
      </c>
      <c r="D18" s="4" t="inlineStr">
        <is>
          <t xml:space="preserve"> </t>
        </is>
      </c>
      <c r="E18" s="4" t="inlineStr">
        <is>
          <t xml:space="preserve"> </t>
        </is>
      </c>
    </row>
    <row r="19">
      <c r="A19" s="4" t="inlineStr">
        <is>
          <t>Net loss for period</t>
        </is>
      </c>
      <c r="B19" s="4" t="inlineStr">
        <is>
          <t xml:space="preserve"> </t>
        </is>
      </c>
      <c r="C19" s="4" t="inlineStr">
        <is>
          <t xml:space="preserve"> </t>
        </is>
      </c>
      <c r="D19" s="5" t="n">
        <v>-28552</v>
      </c>
      <c r="E19" s="5" t="n">
        <v>-28552</v>
      </c>
    </row>
    <row r="20">
      <c r="A20" s="4" t="inlineStr">
        <is>
          <t>Ending balance, value at Jun. 30, 2021</t>
        </is>
      </c>
      <c r="B20" s="6" t="n">
        <v>143036</v>
      </c>
      <c r="C20" s="5" t="n">
        <v>6015011</v>
      </c>
      <c r="D20" s="5" t="n">
        <v>-6208345</v>
      </c>
      <c r="E20" s="5" t="n">
        <v>-50298</v>
      </c>
    </row>
    <row r="21">
      <c r="A21" s="4" t="inlineStr">
        <is>
          <t>Ending balance, (in shares) at Jun. 30, 2021</t>
        </is>
      </c>
      <c r="B21" s="5" t="n">
        <v>143037383</v>
      </c>
      <c r="C21" s="4" t="inlineStr">
        <is>
          <t xml:space="preserve"> </t>
        </is>
      </c>
      <c r="D21" s="4" t="inlineStr">
        <is>
          <t xml:space="preserve"> </t>
        </is>
      </c>
      <c r="E21" s="4" t="inlineStr">
        <is>
          <t xml:space="preserve"> </t>
        </is>
      </c>
    </row>
    <row r="22">
      <c r="A22" s="4" t="inlineStr">
        <is>
          <t>Beginning balance, value at Dec. 31, 2021</t>
        </is>
      </c>
      <c r="B22" s="6" t="n">
        <v>161703</v>
      </c>
      <c r="C22" s="5" t="n">
        <v>6034941</v>
      </c>
      <c r="D22" s="5" t="n">
        <v>-6326830</v>
      </c>
      <c r="E22" s="5" t="n">
        <v>-130186</v>
      </c>
    </row>
    <row r="23">
      <c r="A23" s="4" t="inlineStr">
        <is>
          <t>Beginning balance, (in shares) at Dec. 31, 2021</t>
        </is>
      </c>
      <c r="B23" s="5" t="n">
        <v>161704695</v>
      </c>
      <c r="C23" s="4" t="inlineStr">
        <is>
          <t xml:space="preserve"> </t>
        </is>
      </c>
      <c r="D23" s="4" t="inlineStr">
        <is>
          <t xml:space="preserve"> </t>
        </is>
      </c>
      <c r="E23" s="4" t="inlineStr">
        <is>
          <t xml:space="preserve"> </t>
        </is>
      </c>
    </row>
    <row r="24">
      <c r="A24" s="4" t="inlineStr">
        <is>
          <t>Net loss for period</t>
        </is>
      </c>
      <c r="B24" s="4" t="inlineStr">
        <is>
          <t xml:space="preserve"> </t>
        </is>
      </c>
      <c r="C24" s="4" t="inlineStr">
        <is>
          <t xml:space="preserve"> </t>
        </is>
      </c>
      <c r="D24" s="5" t="n">
        <v>-16729</v>
      </c>
      <c r="E24" s="5" t="n">
        <v>-16729</v>
      </c>
    </row>
    <row r="25">
      <c r="A25" s="4" t="inlineStr">
        <is>
          <t>Ending balance, value at Mar. 31, 2022</t>
        </is>
      </c>
      <c r="B25" s="6" t="n">
        <v>161703</v>
      </c>
      <c r="C25" s="5" t="n">
        <v>6034941</v>
      </c>
      <c r="D25" s="5" t="n">
        <v>-6343559</v>
      </c>
      <c r="E25" s="5" t="n">
        <v>-146915</v>
      </c>
    </row>
    <row r="26">
      <c r="A26" s="4" t="inlineStr">
        <is>
          <t>Ending balance, (in shares) at Mar. 31, 2022</t>
        </is>
      </c>
      <c r="B26" s="5" t="n">
        <v>161704695</v>
      </c>
      <c r="C26" s="4" t="inlineStr">
        <is>
          <t xml:space="preserve"> </t>
        </is>
      </c>
      <c r="D26" s="4" t="inlineStr">
        <is>
          <t xml:space="preserve"> </t>
        </is>
      </c>
      <c r="E26" s="4" t="inlineStr">
        <is>
          <t xml:space="preserve"> </t>
        </is>
      </c>
    </row>
    <row r="27">
      <c r="A27" s="4" t="inlineStr">
        <is>
          <t>Beginning balance, value at Dec. 31, 2021</t>
        </is>
      </c>
      <c r="B27" s="6" t="n">
        <v>161703</v>
      </c>
      <c r="C27" s="5" t="n">
        <v>6034941</v>
      </c>
      <c r="D27" s="5" t="n">
        <v>-6326830</v>
      </c>
      <c r="E27" s="5" t="n">
        <v>-130186</v>
      </c>
    </row>
    <row r="28">
      <c r="A28" s="4" t="inlineStr">
        <is>
          <t>Beginning balance, (in shares) at Dec. 31, 2021</t>
        </is>
      </c>
      <c r="B28" s="5" t="n">
        <v>161704695</v>
      </c>
      <c r="C28" s="4" t="inlineStr">
        <is>
          <t xml:space="preserve"> </t>
        </is>
      </c>
      <c r="D28" s="4" t="inlineStr">
        <is>
          <t xml:space="preserve"> </t>
        </is>
      </c>
      <c r="E28" s="4" t="inlineStr">
        <is>
          <t xml:space="preserve"> </t>
        </is>
      </c>
    </row>
    <row r="29">
      <c r="A29" s="4" t="inlineStr">
        <is>
          <t>Net loss for period</t>
        </is>
      </c>
      <c r="B29" s="4" t="inlineStr">
        <is>
          <t xml:space="preserve"> </t>
        </is>
      </c>
      <c r="C29" s="4" t="inlineStr">
        <is>
          <t xml:space="preserve"> </t>
        </is>
      </c>
      <c r="D29" s="4" t="inlineStr">
        <is>
          <t xml:space="preserve"> </t>
        </is>
      </c>
      <c r="E29" s="5" t="n">
        <v>-28069</v>
      </c>
    </row>
    <row r="30">
      <c r="A30" s="4" t="inlineStr">
        <is>
          <t>Ending balance, value at Jun. 30, 2022</t>
        </is>
      </c>
      <c r="B30" s="6" t="n">
        <v>161703</v>
      </c>
      <c r="C30" s="5" t="n">
        <v>6034941</v>
      </c>
      <c r="D30" s="5" t="n">
        <v>-6354899</v>
      </c>
      <c r="E30" s="5" t="n">
        <v>-158255</v>
      </c>
    </row>
    <row r="31">
      <c r="A31" s="4" t="inlineStr">
        <is>
          <t>Ending balance, (in shares) at Jun. 30, 2022</t>
        </is>
      </c>
      <c r="B31" s="5" t="n">
        <v>161704695</v>
      </c>
      <c r="C31" s="4" t="inlineStr">
        <is>
          <t xml:space="preserve"> </t>
        </is>
      </c>
      <c r="D31" s="4" t="inlineStr">
        <is>
          <t xml:space="preserve"> </t>
        </is>
      </c>
      <c r="E31" s="4" t="inlineStr">
        <is>
          <t xml:space="preserve"> </t>
        </is>
      </c>
    </row>
    <row r="32">
      <c r="A32" s="4" t="inlineStr">
        <is>
          <t>Beginning balance, value at Mar. 31, 2022</t>
        </is>
      </c>
      <c r="B32" s="6" t="n">
        <v>161703</v>
      </c>
      <c r="C32" s="5" t="n">
        <v>6034941</v>
      </c>
      <c r="D32" s="5" t="n">
        <v>-6343559</v>
      </c>
      <c r="E32" s="5" t="n">
        <v>-146915</v>
      </c>
    </row>
    <row r="33">
      <c r="A33" s="4" t="inlineStr">
        <is>
          <t>Beginning balance, (in shares) at Mar. 31, 2022</t>
        </is>
      </c>
      <c r="B33" s="5" t="n">
        <v>161704695</v>
      </c>
      <c r="C33" s="4" t="inlineStr">
        <is>
          <t xml:space="preserve"> </t>
        </is>
      </c>
      <c r="D33" s="4" t="inlineStr">
        <is>
          <t xml:space="preserve"> </t>
        </is>
      </c>
      <c r="E33" s="4" t="inlineStr">
        <is>
          <t xml:space="preserve"> </t>
        </is>
      </c>
    </row>
    <row r="34">
      <c r="A34" s="4" t="inlineStr">
        <is>
          <t>Net loss for period</t>
        </is>
      </c>
      <c r="B34" s="4" t="inlineStr">
        <is>
          <t xml:space="preserve"> </t>
        </is>
      </c>
      <c r="C34" s="4" t="inlineStr">
        <is>
          <t xml:space="preserve"> </t>
        </is>
      </c>
      <c r="D34" s="5" t="n">
        <v>-11340</v>
      </c>
      <c r="E34" s="5" t="n">
        <v>-11340</v>
      </c>
    </row>
    <row r="35">
      <c r="A35" s="4" t="inlineStr">
        <is>
          <t>Ending balance, value at Jun. 30, 2022</t>
        </is>
      </c>
      <c r="B35" s="6" t="n">
        <v>161703</v>
      </c>
      <c r="C35" s="6" t="n">
        <v>6034941</v>
      </c>
      <c r="D35" s="6" t="n">
        <v>-6354899</v>
      </c>
      <c r="E35" s="6" t="n">
        <v>-158255</v>
      </c>
    </row>
    <row r="36">
      <c r="A36" s="4" t="inlineStr">
        <is>
          <t>Ending balance, (in shares) at Jun. 30, 2022</t>
        </is>
      </c>
      <c r="B36" s="5" t="n">
        <v>161704695</v>
      </c>
      <c r="C36" s="4" t="inlineStr">
        <is>
          <t xml:space="preserve"> </t>
        </is>
      </c>
      <c r="D36" s="4" t="inlineStr">
        <is>
          <t xml:space="preserve"> </t>
        </is>
      </c>
      <c r="E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1340</v>
      </c>
      <c r="C4" s="6" t="n">
        <v>-28552</v>
      </c>
      <c r="D4" s="6" t="n">
        <v>-28069</v>
      </c>
      <c r="E4" s="6" t="n">
        <v>-8966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4" t="inlineStr">
        <is>
          <t xml:space="preserve"> </t>
        </is>
      </c>
      <c r="E6" s="5" t="n">
        <v>575</v>
      </c>
    </row>
    <row r="7">
      <c r="A7" s="4" t="inlineStr">
        <is>
          <t>Amortization of debt discount</t>
        </is>
      </c>
      <c r="B7" s="4" t="inlineStr">
        <is>
          <t xml:space="preserve"> </t>
        </is>
      </c>
      <c r="C7" s="5" t="n">
        <v>11250</v>
      </c>
      <c r="D7" s="5" t="n">
        <v>2917</v>
      </c>
      <c r="E7" s="5" t="n">
        <v>20625</v>
      </c>
    </row>
    <row r="8">
      <c r="A8" s="4" t="inlineStr">
        <is>
          <t>Common stock issued for services</t>
        </is>
      </c>
      <c r="B8" s="4" t="inlineStr">
        <is>
          <t xml:space="preserve"> </t>
        </is>
      </c>
      <c r="C8" s="4" t="inlineStr">
        <is>
          <t xml:space="preserve"> </t>
        </is>
      </c>
      <c r="D8" s="4" t="inlineStr">
        <is>
          <t xml:space="preserve"> </t>
        </is>
      </c>
      <c r="E8" s="5" t="n">
        <v>55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Increase in other receivables</t>
        </is>
      </c>
      <c r="B10" s="4" t="inlineStr">
        <is>
          <t xml:space="preserve"> </t>
        </is>
      </c>
      <c r="C10" s="4" t="inlineStr">
        <is>
          <t xml:space="preserve"> </t>
        </is>
      </c>
      <c r="D10" s="5" t="n">
        <v>-11150</v>
      </c>
      <c r="E10" s="4" t="inlineStr">
        <is>
          <t xml:space="preserve"> </t>
        </is>
      </c>
    </row>
    <row r="11">
      <c r="A11" s="4" t="inlineStr">
        <is>
          <t>Increase in accrued interest - related party</t>
        </is>
      </c>
      <c r="B11" s="4" t="inlineStr">
        <is>
          <t xml:space="preserve"> </t>
        </is>
      </c>
      <c r="C11" s="4" t="inlineStr">
        <is>
          <t xml:space="preserve"> </t>
        </is>
      </c>
      <c r="D11" s="5" t="n">
        <v>5076</v>
      </c>
      <c r="E11" s="4" t="inlineStr">
        <is>
          <t xml:space="preserve"> </t>
        </is>
      </c>
    </row>
    <row r="12">
      <c r="A12" s="4" t="inlineStr">
        <is>
          <t>Increase in accrued interest</t>
        </is>
      </c>
      <c r="B12" s="4" t="inlineStr">
        <is>
          <t xml:space="preserve"> </t>
        </is>
      </c>
      <c r="C12" s="4" t="inlineStr">
        <is>
          <t xml:space="preserve"> </t>
        </is>
      </c>
      <c r="D12" s="5" t="n">
        <v>2755</v>
      </c>
      <c r="E12" s="5" t="n">
        <v>5060</v>
      </c>
    </row>
    <row r="13">
      <c r="A13" s="4" t="inlineStr">
        <is>
          <t>Increase in accounts payable - related party</t>
        </is>
      </c>
      <c r="B13" s="4" t="inlineStr">
        <is>
          <t xml:space="preserve"> </t>
        </is>
      </c>
      <c r="C13" s="4" t="inlineStr">
        <is>
          <t xml:space="preserve"> </t>
        </is>
      </c>
      <c r="D13" s="5" t="n">
        <v>14777</v>
      </c>
      <c r="E13" s="4" t="inlineStr">
        <is>
          <t xml:space="preserve"> </t>
        </is>
      </c>
    </row>
    <row r="14">
      <c r="A14" s="4" t="inlineStr">
        <is>
          <t>Decrease in accounts payable</t>
        </is>
      </c>
      <c r="B14" s="4" t="inlineStr">
        <is>
          <t xml:space="preserve"> </t>
        </is>
      </c>
      <c r="C14" s="4" t="inlineStr">
        <is>
          <t xml:space="preserve"> </t>
        </is>
      </c>
      <c r="D14" s="5" t="n">
        <v>-4225</v>
      </c>
      <c r="E14" s="5" t="n">
        <v>11865</v>
      </c>
    </row>
    <row r="15">
      <c r="A15" s="4" t="inlineStr">
        <is>
          <t>Net cash used in operating activities</t>
        </is>
      </c>
      <c r="B15" s="4" t="inlineStr">
        <is>
          <t xml:space="preserve"> </t>
        </is>
      </c>
      <c r="C15" s="4" t="inlineStr">
        <is>
          <t xml:space="preserve"> </t>
        </is>
      </c>
      <c r="D15" s="5" t="n">
        <v>-17919</v>
      </c>
      <c r="E15" s="5" t="n">
        <v>-50987</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convertible notes payable</t>
        </is>
      </c>
      <c r="B17" s="4" t="inlineStr">
        <is>
          <t xml:space="preserve"> </t>
        </is>
      </c>
      <c r="C17" s="4" t="inlineStr">
        <is>
          <t xml:space="preserve"> </t>
        </is>
      </c>
      <c r="D17" s="4" t="inlineStr">
        <is>
          <t xml:space="preserve"> </t>
        </is>
      </c>
      <c r="E17" s="5" t="n">
        <v>45000</v>
      </c>
    </row>
    <row r="18">
      <c r="A18" s="4" t="inlineStr">
        <is>
          <t>Repayment on stockholder loan</t>
        </is>
      </c>
      <c r="B18" s="4" t="inlineStr">
        <is>
          <t xml:space="preserve"> </t>
        </is>
      </c>
      <c r="C18" s="4" t="inlineStr">
        <is>
          <t xml:space="preserve"> </t>
        </is>
      </c>
      <c r="D18" s="4" t="inlineStr">
        <is>
          <t xml:space="preserve"> </t>
        </is>
      </c>
      <c r="E18" s="5" t="n">
        <v>-7056</v>
      </c>
    </row>
    <row r="19">
      <c r="A19" s="4" t="inlineStr">
        <is>
          <t>Net cash provided by financing activities:</t>
        </is>
      </c>
      <c r="B19" s="4" t="inlineStr">
        <is>
          <t xml:space="preserve"> </t>
        </is>
      </c>
      <c r="C19" s="4" t="inlineStr">
        <is>
          <t xml:space="preserve"> </t>
        </is>
      </c>
      <c r="D19" s="4" t="inlineStr">
        <is>
          <t xml:space="preserve"> </t>
        </is>
      </c>
      <c r="E19" s="5" t="n">
        <v>37944</v>
      </c>
    </row>
    <row r="20">
      <c r="A20" s="4" t="inlineStr">
        <is>
          <t>Net decrease in cash and cash equivalents</t>
        </is>
      </c>
      <c r="B20" s="4" t="inlineStr">
        <is>
          <t xml:space="preserve"> </t>
        </is>
      </c>
      <c r="C20" s="4" t="inlineStr">
        <is>
          <t xml:space="preserve"> </t>
        </is>
      </c>
      <c r="D20" s="5" t="n">
        <v>-17919</v>
      </c>
      <c r="E20" s="5" t="n">
        <v>-13043</v>
      </c>
    </row>
    <row r="21">
      <c r="A21" s="4" t="inlineStr">
        <is>
          <t>Cash at beginning of period</t>
        </is>
      </c>
      <c r="B21" s="4" t="inlineStr">
        <is>
          <t xml:space="preserve"> </t>
        </is>
      </c>
      <c r="C21" s="4" t="inlineStr">
        <is>
          <t xml:space="preserve"> </t>
        </is>
      </c>
      <c r="D21" s="5" t="n">
        <v>21778</v>
      </c>
      <c r="E21" s="5" t="n">
        <v>29006</v>
      </c>
    </row>
    <row r="22">
      <c r="A22" s="4" t="inlineStr">
        <is>
          <t>Cash at end of period</t>
        </is>
      </c>
      <c r="B22" s="6" t="n">
        <v>3859</v>
      </c>
      <c r="C22" s="6" t="n">
        <v>15963</v>
      </c>
      <c r="D22" s="5" t="n">
        <v>3859</v>
      </c>
      <c r="E22" s="5" t="n">
        <v>15963</v>
      </c>
    </row>
    <row r="23">
      <c r="A23" s="3" t="inlineStr">
        <is>
          <t>Supplemental cash flow information</t>
        </is>
      </c>
      <c r="B23" s="4" t="inlineStr">
        <is>
          <t xml:space="preserve"> </t>
        </is>
      </c>
      <c r="C23" s="4" t="inlineStr">
        <is>
          <t xml:space="preserve"> </t>
        </is>
      </c>
      <c r="D23" s="4" t="inlineStr">
        <is>
          <t xml:space="preserve"> </t>
        </is>
      </c>
      <c r="E23" s="4" t="inlineStr">
        <is>
          <t xml:space="preserve"> </t>
        </is>
      </c>
    </row>
    <row r="24">
      <c r="A24" s="4" t="inlineStr">
        <is>
          <t>Cash paid for interest</t>
        </is>
      </c>
      <c r="B24" s="4" t="inlineStr">
        <is>
          <t xml:space="preserve"> </t>
        </is>
      </c>
      <c r="C24" s="4" t="inlineStr">
        <is>
          <t xml:space="preserve"> </t>
        </is>
      </c>
      <c r="D24" s="4" t="inlineStr">
        <is>
          <t xml:space="preserve"> </t>
        </is>
      </c>
      <c r="E24" s="4" t="inlineStr">
        <is>
          <t xml:space="preserve"> </t>
        </is>
      </c>
    </row>
    <row r="25">
      <c r="A25" s="4" t="inlineStr">
        <is>
          <t>Cash paid for income taxes</t>
        </is>
      </c>
      <c r="B25" s="4" t="inlineStr">
        <is>
          <t xml:space="preserve"> </t>
        </is>
      </c>
      <c r="C25" s="4" t="inlineStr">
        <is>
          <t xml:space="preserve"> </t>
        </is>
      </c>
      <c r="D25" s="4" t="inlineStr">
        <is>
          <t xml:space="preserve"> </t>
        </is>
      </c>
      <c r="E25" s="4" t="inlineStr">
        <is>
          <t xml:space="preserve"> </t>
        </is>
      </c>
    </row>
    <row r="26">
      <c r="A26" s="3" t="inlineStr">
        <is>
          <t>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Common stock issued for conversion of convertible note payable and accrued interest</t>
        </is>
      </c>
      <c r="B27" s="4" t="inlineStr">
        <is>
          <t xml:space="preserve"> </t>
        </is>
      </c>
      <c r="C27" s="4" t="inlineStr">
        <is>
          <t xml:space="preserve"> </t>
        </is>
      </c>
      <c r="D27" s="4" t="inlineStr">
        <is>
          <t xml:space="preserve"> </t>
        </is>
      </c>
      <c r="E27" s="6" t="n">
        <v>464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Imperalis Holding Corp. (the “Company”
or “IMHC”), a Nevada corporation formed on April 5, 2005 The Company also holds three subsidiaries whose
operations are currently dormant, CannaCure Sciences, Inc., a Wyoming corporation, The Crypto Currency Mining Company, a Wyoming corporation,
and Dollar Shots Club, Inc., a Nevada corporation.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21 included with our Form 10-K filed with the SEC on April 7, 2022. In the opinion of management, all adjustments,
which are of a normal recurring nature, considered necessary for the fair presentation of financial statements for the interim period
have been included. 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equity transactions, and contingencies. 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Net Income (Loss) per Share In accordance with Accounting Standards Codification
(“ASC”) 260, Earnings Per Share 20,991,730 18,143,200 Stock-Based Compensation The Company accounts for stock-based transactions
in which the Company receives services from employees, non-employees, directors or others in exchange for equity instruments based on
the fair value of the award at the grant date in accordance with ASC 718 – Compensation-Stock Compensation Income Taxes The Company has adopted ASC 740, Income Taxes
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six months
ended June 30, 2022 and 2021, the Company recognized no New Accounting Pronouncements Certain new accounting pronouncements that have
been issued are not expected to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55" customWidth="1" min="2" max="2"/>
  </cols>
  <sheetData>
    <row r="1">
      <c r="A1" s="1" t="inlineStr">
        <is>
          <t>Other Receivable</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Receivable</t>
        </is>
      </c>
      <c r="B4" s="4" t="inlineStr">
        <is>
          <t>Note 2 – Other Receivable Other receivable of $ 11,1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3 – Equity Preferred Stock The Company has authorized
the issuance of up to 20,000 0.001 1,000 12 Common Stock On January 13, 2021
and February 22, 2021, the Company issued an aggregate of 9,284,445 40,000 6,422 On April 1, 2021, the
Company issued 50,000 5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30:50Z</dcterms:created>
  <dcterms:modified xmlns:dcterms="http://purl.org/dc/terms/" xmlns:xsi="http://www.w3.org/2001/XMLSchema-instance" xsi:type="dcterms:W3CDTF">2022-08-01T20:30:50Z</dcterms:modified>
</cp:coreProperties>
</file>